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Stockholders Defi" sheetId="5" state="visible" r:id="rId5"/>
    <sheet xmlns:r="http://schemas.openxmlformats.org/officeDocument/2006/relationships" name="Statements of Cash Flows" sheetId="6" state="visible" r:id="rId6"/>
    <sheet xmlns:r="http://schemas.openxmlformats.org/officeDocument/2006/relationships" name="Business, Basis of Presentation" sheetId="7" state="visible" r:id="rId7"/>
    <sheet xmlns:r="http://schemas.openxmlformats.org/officeDocument/2006/relationships" name="Financial Condition and Going C"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Note Payable-Related Party" sheetId="11" state="visible" r:id="rId11"/>
    <sheet xmlns:r="http://schemas.openxmlformats.org/officeDocument/2006/relationships" name="Income Taxes" sheetId="12" state="visible" r:id="rId12"/>
    <sheet xmlns:r="http://schemas.openxmlformats.org/officeDocument/2006/relationships" name="Capital Changes" sheetId="13" state="visible" r:id="rId13"/>
    <sheet xmlns:r="http://schemas.openxmlformats.org/officeDocument/2006/relationships" name="Contingencies and Commitments" sheetId="14" state="visible" r:id="rId14"/>
    <sheet xmlns:r="http://schemas.openxmlformats.org/officeDocument/2006/relationships" name="Related Party Transactions" sheetId="15" state="visible" r:id="rId15"/>
    <sheet xmlns:r="http://schemas.openxmlformats.org/officeDocument/2006/relationships" name="Legal Matters" sheetId="16" state="visible" r:id="rId16"/>
    <sheet xmlns:r="http://schemas.openxmlformats.org/officeDocument/2006/relationships" name="Subsequent Events" sheetId="17" state="visible" r:id="rId17"/>
    <sheet xmlns:r="http://schemas.openxmlformats.org/officeDocument/2006/relationships" name="Restatement of Financial Statem" sheetId="18" state="visible" r:id="rId18"/>
    <sheet xmlns:r="http://schemas.openxmlformats.org/officeDocument/2006/relationships" name="Summary of History and Signific" sheetId="19" state="visible" r:id="rId19"/>
    <sheet xmlns:r="http://schemas.openxmlformats.org/officeDocument/2006/relationships" name="Income Taxes (Tables)" sheetId="20" state="visible" r:id="rId20"/>
    <sheet xmlns:r="http://schemas.openxmlformats.org/officeDocument/2006/relationships" name="Restatement of Financial Stat_2" sheetId="21" state="visible" r:id="rId21"/>
    <sheet xmlns:r="http://schemas.openxmlformats.org/officeDocument/2006/relationships" name="Financial Condition and Going_2" sheetId="22" state="visible" r:id="rId22"/>
    <sheet xmlns:r="http://schemas.openxmlformats.org/officeDocument/2006/relationships" name="Property and Equipment (Details" sheetId="23" state="visible" r:id="rId23"/>
    <sheet xmlns:r="http://schemas.openxmlformats.org/officeDocument/2006/relationships" name="Notes Payable (Details Narrativ" sheetId="24" state="visible" r:id="rId24"/>
    <sheet xmlns:r="http://schemas.openxmlformats.org/officeDocument/2006/relationships" name="Note Payable-Related Party (Det" sheetId="25" state="visible" r:id="rId25"/>
    <sheet xmlns:r="http://schemas.openxmlformats.org/officeDocument/2006/relationships" name="Income Taxes - Deferred Income " sheetId="26" state="visible" r:id="rId26"/>
    <sheet xmlns:r="http://schemas.openxmlformats.org/officeDocument/2006/relationships" name="Capital Changes (Details Narrat" sheetId="27" state="visible" r:id="rId27"/>
    <sheet xmlns:r="http://schemas.openxmlformats.org/officeDocument/2006/relationships" name="Related Party Transactions (Det" sheetId="28" state="visible" r:id="rId28"/>
    <sheet xmlns:r="http://schemas.openxmlformats.org/officeDocument/2006/relationships" name="Subsequent Events (Details)" sheetId="29" state="visible" r:id="rId29"/>
    <sheet xmlns:r="http://schemas.openxmlformats.org/officeDocument/2006/relationships" name="Restatement of Financial Stat_3" sheetId="30" state="visible" r:id="rId30"/>
    <sheet xmlns:r="http://schemas.openxmlformats.org/officeDocument/2006/relationships" name="Restatement of Financial Stat_4" sheetId="31" state="visible" r:id="rId3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USD ($)</t>
        </is>
      </c>
      <c r="B1" s="2" t="inlineStr">
        <is>
          <t>12 Months Ended</t>
        </is>
      </c>
    </row>
    <row r="2">
      <c r="B2" s="2" t="inlineStr">
        <is>
          <t>Oct. 31, 2020</t>
        </is>
      </c>
      <c r="C2" s="2" t="inlineStr">
        <is>
          <t>May 1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Oct.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0-31</t>
        </is>
      </c>
    </row>
    <row r="10">
      <c r="A10" s="4" t="inlineStr">
        <is>
          <t>Entity Registrant Name</t>
        </is>
      </c>
      <c r="B10" s="4" t="inlineStr">
        <is>
          <t>Quest Management Inc</t>
        </is>
      </c>
    </row>
    <row r="11">
      <c r="A11" s="4" t="inlineStr">
        <is>
          <t>Entity Central Index Key</t>
        </is>
      </c>
      <c r="B11" s="4" t="inlineStr">
        <is>
          <t>0001627554</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No</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Entity Shell Company</t>
        </is>
      </c>
      <c r="B20" s="4" t="inlineStr">
        <is>
          <t>false</t>
        </is>
      </c>
    </row>
    <row r="21">
      <c r="A21" s="4" t="inlineStr">
        <is>
          <t>Entity Public Float</t>
        </is>
      </c>
      <c r="C21" s="5" t="n">
        <v>0</v>
      </c>
    </row>
    <row r="22">
      <c r="A22" s="4" t="inlineStr">
        <is>
          <t>Entity Common Stock, Shares Outstanding</t>
        </is>
      </c>
      <c r="C22" s="6" t="n">
        <v>2610551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Oct. 31, 2020</t>
        </is>
      </c>
    </row>
    <row r="3">
      <c r="A3" s="3" t="inlineStr">
        <is>
          <t>Debt Disclosure [Abstract]</t>
        </is>
      </c>
    </row>
    <row r="4">
      <c r="A4" s="4" t="inlineStr">
        <is>
          <t>Notes Payable</t>
        </is>
      </c>
      <c r="B4" s="4" t="inlineStr">
        <is>
          <t>NOTE 4 – Notes Payable On May 31, 2016, the Company issued a Convertible
Promissory Note in the principal amount of $16,605 to Peak Marine Holdings LLC, a Florida limited liability company (“Peak”).
This Convertible Promissory Note (the “Note”) was issued in consideration of advances and loans made by Peak to the Company. Pursuant to the terms of the Note, the holder has
the right to convert any portion of the principal amount thereof at the par value of the Company’s common stock. The holder also
has the right to assign any portion of the Note or assign the shares to be issued upon any conversion of the Notes, to other parties.
During the month of December 2016, Peak sold all its interest in the Note to five (5) independent third parties (the “Holders”). During the month of January 2017, the Holders provided
notices of election to convert a total of $15,000 of the Note into shares, which totaled 15,000,000 shares of common stock. The remaining
balance on the Note is $1,605. At October 31, 2020, the Company has recorded $518
in accrued interest payable on the Note. The interest expense for the years ended October 31, 2020 and 2019 was $64. On October 2020, the Company issued a Promissory Note
in the principal amount of $6,150 to an LLC. This Promissory Note (the “Note”) was issued in consideration of advances and
loans made by the LLC to the Company. These loans were for operating expenses of the Company,
due upon demand and have no interest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Payable-Related Party</t>
        </is>
      </c>
      <c r="B1" s="2" t="inlineStr">
        <is>
          <t>12 Months Ended</t>
        </is>
      </c>
    </row>
    <row r="2">
      <c r="B2" s="2" t="inlineStr">
        <is>
          <t>Oct. 31, 2020</t>
        </is>
      </c>
    </row>
    <row r="3">
      <c r="A3" s="3" t="inlineStr">
        <is>
          <t>Notes to Financial Statements</t>
        </is>
      </c>
    </row>
    <row r="4">
      <c r="A4" s="4" t="inlineStr">
        <is>
          <t>Note Payable-Related Party</t>
        </is>
      </c>
      <c r="B4" s="4" t="inlineStr">
        <is>
          <t xml:space="preserve">NOTE 5 – Note Payable-Related Party Directors and President of the Company had loaned
the company for operations from time to time on need basis. Company former director and president loaned the company of $ 4,066 which
was non-interest bearing, unsecured and payable upon demand. As of the year ended, October 31, 2018, the Company had taken a gain on impairment
of this loan, with $4,066 recognized in other income and adjusted loan payable balance to $0. The balance to this loan as of April 30,
2020 is $0. As of October 31, 2020, loan amount of $11,722
is due to Custodian of the company. The note is non-interest bearing, unsecured and is payable on demand. These loans were for operating expenses of
the Company, due upon demand and have no interest r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0</t>
        </is>
      </c>
    </row>
    <row r="3">
      <c r="A3" s="3" t="inlineStr">
        <is>
          <t>Income Tax Disclosure [Abstract]</t>
        </is>
      </c>
    </row>
    <row r="4">
      <c r="A4" s="4" t="inlineStr">
        <is>
          <t>Income Taxes</t>
        </is>
      </c>
      <c r="B4" s="4" t="inlineStr">
        <is>
          <t>NOTE 6 – Income Taxes The Company adopted the provisions of ASC 740-10
(formerly known as FIN No. 48, Accounting for Uncertainty in Income Taxes). ASC 740-10 clarifies the accounting for uncertainty in income
taxes recognized in a company’s financial statements. ASC 740-1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application
of income tax law is inherently complex. Laws and regulation in this area are voluminous and are often ambiguous. As such, we are required
to make many subjective assumptions and judgments regarding the income tax exposures. Interpretations and guidance surrounding income
tax laws and regulations change over time. As such, changes in the subjective assumptions and judgments can materially affect amounts
recognized in the balance sheets and statements of income. The Company has no unrecognized tax benefit,
which would affect the effective tax rate if recognized. There has been no significant change in the unrecognized tax benefit during the
period ended October 31, 2020. We classify interest and penalties arising from
the underpayment of income taxes in the statement of income under general and administrative expenses. As of October 31, 2020, we had
no accrued interest or penalties related to uncertain tax position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onents of deferred income tax assets (liabilities) at October
31, 2020, were as follows:
Balance Rate Tax
Federal loss carryforward $ 2,575,623 21 % $ 540,881
Valuation allowance (540,881 )
Deferred tax asset $ — Due to the passage of the “Tax Cuts and
Jobs Act” on December 20, 2017 the rate of the U.S. Federal Income Tax dropped from 34% to 21%, which is a flat percentage tax rate
used for the calculation of the deferred income tax assets. The new law also changes the rules on NOL carry
forward. The 20-year limitation was eliminated, giving the taxpayer the ability to carry forward losses indefinitely. However, NOL carry
forward arising after January 1, 2018, will now be limited to 80 percent of taxabl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Changes</t>
        </is>
      </c>
      <c r="B1" s="2" t="inlineStr">
        <is>
          <t>12 Months Ended</t>
        </is>
      </c>
    </row>
    <row r="2">
      <c r="B2" s="2" t="inlineStr">
        <is>
          <t>Oct. 31, 2020</t>
        </is>
      </c>
    </row>
    <row r="3">
      <c r="A3" s="3" t="inlineStr">
        <is>
          <t>Equity [Abstract]</t>
        </is>
      </c>
    </row>
    <row r="4">
      <c r="A4" s="4" t="inlineStr">
        <is>
          <t>Capital Changes</t>
        </is>
      </c>
      <c r="B4" s="4" t="inlineStr">
        <is>
          <t>NOTE 7 – Capital Changes On February 6, 2020, $4,145 of debt was purchased
in the Company in exchange for 200,000,000 shares of common stock issued to a Related Party. The Company recorded a loss on the conversion
of this debt in the amount of $615,855. The fair market value of the common stock was $.0031 on the date of the conver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Oct. 31, 2020</t>
        </is>
      </c>
    </row>
    <row r="3">
      <c r="A3" s="3" t="inlineStr">
        <is>
          <t>Commitments and Contingencies Disclosure [Abstract]</t>
        </is>
      </c>
    </row>
    <row r="4">
      <c r="A4" s="4" t="inlineStr">
        <is>
          <t>Contingencies and Commitments</t>
        </is>
      </c>
      <c r="B4" s="4" t="inlineStr">
        <is>
          <t>NOTE 8 – Contingencies and Commitments The Company follows ASC 440 &amp; ASC 450, subtopic
450-20 of the FASB Accounting Standards Codification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Management of the Company has conducted a diligent
search and concluded that there were no commitments, contingencies, or legal matters pending at the balance sheet dates. The effects of Covid -19 could impact our ability
to operate under the going concern and maintain sufficient liquidity to continue operations. The impact of Covid-19 on companies is evolving
rapidly and its future effects are uncertain. There are material uncertainties from Covid-19 that cast significant doubt on the company’s
ability to operate under the going concern. It is highly likely that our company will have issues relating to the current situation that
need to be considered by management. There will be a wide range of factors to take into account in going concern judgments and financial
projections including travel bans, restrictions, government assistance and potential sources of replacement financing, financial health
of suppliers and customers and their effect on expected profitability and other key financial performance ratios including information
that shows whether there will be sufficient liquidity to continue to meet obligations when they are d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0</t>
        </is>
      </c>
    </row>
    <row r="3">
      <c r="A3" s="3" t="inlineStr">
        <is>
          <t>Related Party Transactions [Abstract]</t>
        </is>
      </c>
    </row>
    <row r="4">
      <c r="A4" s="4" t="inlineStr">
        <is>
          <t>Related Party Transactions</t>
        </is>
      </c>
      <c r="B4" s="4" t="inlineStr">
        <is>
          <t>NOTE 9 – Related Party Transactions On February 3, 2020, the Custodian as an interim officer
acting on behalf of the Company, appointed Yamilka Veras as President, Director and Sole officer of the Company. On February 6, 2020, $4,145 of debt was purchased
in the Company in exchange for 200,000,000 shares of common stock issued to a Related Party. The Company incurred a loss of $615,855 from
the debt conversion. As of October 31, 2020 loan amount of $11,722 is due
to Custodian of the company on a note payable. The note payable is non-interest bearing, unsecured and is payable on dem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Oct. 31, 2020</t>
        </is>
      </c>
    </row>
    <row r="3">
      <c r="A3" s="3" t="inlineStr">
        <is>
          <t>Commitments and Contingencies Disclosure [Abstract]</t>
        </is>
      </c>
    </row>
    <row r="4">
      <c r="A4" s="4" t="inlineStr">
        <is>
          <t>Legal Matters</t>
        </is>
      </c>
      <c r="B4" s="4" t="inlineStr">
        <is>
          <t>NOTE 10 – Legal Matters On December 2, 2019, one of the Company’s shareholders
made a motion and application to be appointed as custodian of the Company based on prior management abandoning its responsibilities to
continue making filings at the Nevada Secretary of State’s office and for failing to hold a shareholders’ meeting in over
2 years and otherwise failing to keep current in its obligations to the Company. Upon motion and application to the District Court,
Clark County Nevada, the Court granted the shareholder’s request and the shareholder was appointed as custodian for the Company
(“Custodian”). As Custodian of the Company, the shareholder was ordered
to file an amendment to the Company’s articles of incorporation which was filed in conformity with N.R.S. 78.347(4) and the shareholder
was ordered to have the Company’s charter reinstated in Nevada, to notice and hold a shareholder meeting; to provide a report to
the Court of the actions taken at the shareholder meeting; to identify and name a new registered agent in the State of Nevada; to reinstate
the Company in the State of Nevada; and the Custodian. In addition to the aforementioned items set forth in the Order Appointing the Custodian,
the Custodian was given the power and authority to take any action it deemed reasonable and for the benefit of the Company and its shareholders.
The Custodian is now in the process of meeting all of the requirements set forth in the Court Order and filing a motion to terminate its
services. Upon granting the motion, the Court will issue an Order acknowledging that the Custodian has performed all of the duties
that had been required of it and the management of the Company will revert exclusively to the officers and directors appointed by the
Custodi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0</t>
        </is>
      </c>
    </row>
    <row r="3">
      <c r="A3" s="3" t="inlineStr">
        <is>
          <t>Subsequent Events [Abstract]</t>
        </is>
      </c>
    </row>
    <row r="4">
      <c r="A4" s="4" t="inlineStr">
        <is>
          <t>Subsequent Events</t>
        </is>
      </c>
      <c r="B4" s="4" t="inlineStr">
        <is>
          <t>NOTE 11 – Subsequent Events In accordance with ASC 855-10, the Company has analyzed
its operations subsequent to October 31, 2020 through the date (March 25, 2021) these financial statements were issued and has determined
that it does not have any material subsequent events to disclose in these financial statements. On June 3, 2020, Andrew Birnbaum, Friction &amp; Heat,
LLC, a Utah limited liability company (“F&amp;H”), the Company entered into a certain Stock Purchase Agreement (the “SPA”)
whereby Andrew Birnbaum acquired 200,000,000 restricted shares of the Company’s common stock from F&amp;H in exchange for payment
of a $400,000 promissory note to F&amp;H. Following the execution of the SPA, a change of control of the Company occurred. Andrew Birnbaum
is now the majority shareholder of the Company, owning 76.6% of the issued and outstanding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Financial Statements</t>
        </is>
      </c>
      <c r="B1" s="2" t="inlineStr">
        <is>
          <t>12 Months Ended</t>
        </is>
      </c>
    </row>
    <row r="2">
      <c r="B2" s="2" t="inlineStr">
        <is>
          <t>Oct. 31, 2020</t>
        </is>
      </c>
    </row>
    <row r="3">
      <c r="A3" s="3" t="inlineStr">
        <is>
          <t>Accounting Changes and Error Corrections [Abstract]</t>
        </is>
      </c>
    </row>
    <row r="4">
      <c r="A4" s="4" t="inlineStr">
        <is>
          <t>Restatement of Financial Statements</t>
        </is>
      </c>
      <c r="B4" s="4" t="inlineStr">
        <is>
          <t xml:space="preserve">NOTE 12 – Restatement of Financial
Statements The Company’s management concluded that
because of three separate transactions, as discussed in further detail below, the Company’s previously issued financial statements
for all periods beginning with the years ended October 31, 2019, 2018 and 2017 and the quarters ended January 31, 2020, 2019, 2018,
April 30, 2020, 2019, 2018 and July 31, 2019 and 2018 (collectively, the “Affected Periods”) should no longer be relied
upon. As such the Company is restating in this report all the periods listed. The first transaction was on February 1, 2016
the Company issued 500,000 shares of its common stock. Originally, no value was assigned to this issuance. The restatement for
the year ended October 31, 2017 assigned a value of $20,000 to this transaction, or $.04 per share. The second transaction was on December 8, 2016
the Company issued 46,000,000 shares of its common stock. Originally, no value was assigned to this issuance. The restatement for
the year ended October 31, 2017 assigned a value of $1,840,000 to this transaction, or $.04 per share. The third transaction was on February 6, 2020
the Company issued 200,000,000 shares of its common stock. Originally, the was recorded as a discount to additional paid-in capital.
The restatement for the quarter ended April 30, 2020 was at $.0031 per share, or a charge to loss from conversion of debt in the
amount of $615,885.
Impact of the Restatement
Year Ended October 31, 2019, 2018 and 2017
Quarters Ended April 30, 2020 and January 31, 2020
Quarters Ended July 31, April 30, and January 31, 2019, 2018
As of October 31, 2017
As Previously
Reported Adjustment As Restated
Balance Sheet Data:
Cash $ 1,640 $ 1,640
Total current assets 1,640 1,640
Fixed assets 7,321 7,321
Total assets 8,961 8,961
Accounts payable and accrued expenses 325 325
Promissory note payable 5,691 5,691
Total liabilities 5,996 5,966
Common stock 20,000 41,055 61,055
Additional paid-in capital 39,000 1,818,945 1,857,945
Accumulated deficit (56,034 ) (1,860,000 ) (1,916,034 )
Total stockholders' deficit 2,966 2,965
Total liabilities and stockholders' equity $ 8,961 $ 8,961
As of January 31, 2018
As Previously
Reported Adjustment As Restated
Balance Sheet Data:
Cash $ 5,120 $ 5,120
Total current assets 5,120 5,120
Fixed assets 7,272 7,272
Total assets 12,392 12,392
Accounts payable and accrued expenses 341 341
Promissory note payable 5,691 5,691
Total liabilities 6,012 6,012
Common stock 20,000 41,055 61,055
Additional paid-in capital 39,000 1,818,945 1,857,945
Accumulated deficit (52,620 ) (1,860,000 ) (1,912,620 )
Total stockholders' deficit 6,380 6,380
Total liabilities and stockholders' equity $ 12,392 $ 12,392
Three months ended January 31, 2018
As Previously
Reported Adjustment As Restated
Statement of Operations Data:
Revenue $ 11,775 $ 11,775
Cost of sales 6,840 6,840
Gross profit 4,935 4,935
Total operating expenses 1,505 1,505
Loss from operations 3,430 3,430
Interest expense 16 16
Total other expense 16 16
Net (loss) 3,414 3,414
Net loss per share-Basic and diluted $ — $ —
Three months ended January 31, 2018
As Previously
Reported Adjustment As Restated
Cash Flow Data:
Net loss $ 3,414 $ 3,414
Depreciation 49 49
Accrued interest 16 16
Total cash used in operating activities $ 3,479 $ 3,479
As of April 30, 2018
As Previously
Reported Adjustment As Restated
Balance Sheet Data:
Cash $ 5,304 $ 5,304
Total current assets 5,304 5,304
Fixed assets 7,272 7,272
Total assets 12,526 12,526
Accounts payable and accrued expenses 357 357
Promissory note payable 5,691 5,691
Total liabilities 6,028 6,028
Common stock 20,000 41,055 61,055
Additional paid-in capital 39,000 1,818,945 1,857,945
Accumulated deficit (52,502 ) (1,860,000 ) (1,912,502 )
Total stockholders' deficit 6,498 6,498
Total liabilities and stockholders' equity $ 12,526 $ 12,526
Three months ended April 30, 2018
As Previously
Reported Adjustment As Restated
Statement of Operations Data:
Revenue $ 10,893 $ 10,893
Cost of sales 7,040 7,040
Gross profit 3,853 3,853
Total operating expenses 3,718 3,718
Loss from operations 135 135
Interest expense 16 16
Total other expense 16 16
Net (loss) 119 119
Net loss per share-Basic and diluted $ — $ —
Six months ended April 30, 2018
As Previously
Reported Adjustment As Restated
Statement of Operations Data:
Revenue $ 22,668 $ 22,668
Cost of sales 13,880 13,880
Gross profit 8,788 8,788
Total operating expenses 5,224 5,224
Loss from operations 3,564 3,564
Interest expense 32 32
Total other expense 32 32
Net (loss) 3,532 3,532
Net loss per share-Basic and diluted $ — $ —
Six months ended April 30, 2018
As Previously
Reported Adjustment As Restated
Cash Flow Data:
Net loss $ 3,533 $ 3,533
Depreciation 99 99
Accrued interest 32 32
Total cash used in operating activities $ 3,664 $ 3,664
As of July 31, 2018
As Previously
Reported Adjustment As Restated
Balance Sheet Data:
Cash $ 5,332 $ 5,304
Total current assets 5,332 5,304
Fixed assets 7,173 7,272
Total assets 12,505 12,526
Accounts payable and accrued expenses 373 357
Promissory note payable 5,691 5,691
Total liabilities 6,044 6,028
Common stock 20,000 41,055 61,055
Additional paid-in capital 39,000 1,818,945 1,857,945
Accumulated deficit (52,539 ) (1,860,000 ) (1,912,539 )
Total stockholders' deficit 6,461 6,461
Total liabilities and stockholders' equity $ 12,505 $ 12,505
Three months ended July 31, 2018
As Previously
Reported Adjustment As Restated
Statement of Operations Data:
Revenue $ 13,775 $ 13,775
Cost of sales 7,078 7,078
Gross profit 6,697 6,697
Total operating expenses 6,718 6,718
Loss from operations (21 ) (21 )
Interest expense 16 16
Total other expense 16 16
Net (loss) (37 ) (37 )
Net loss per share-Basic and diluted $ — $ —
Nine months ended July 31, 2018
As Previously
Reported Adjustment As Restated
Statement of Operations Data:
Revenue $ 36,443 $ 36,443
Cost of sales 20,958 20,958
Gross profit 15,485 15,485
Total operating expenses 11,942 11,942
Loss from operations 3,543 3,543
Interest expense 48 48
Total other expense 48 48
Net (loss) 3,495 3,495
Net loss per share-Basic and diluted $ — $ —
Nine months ended July 31, 2018
As Previously
Reported Adjustment As Restated
Cash Flow Data:
Net loss $ 3,460 $ 3,460
Depreciation 148 148
Accounts payable 35 35
Accrued interest 48 48
Total cash used in operating activities $ 3,691 $ 3,691
As of October 31, 2018
As Previously
Reported Adjustment As Restated
Balance Sheet Data:
Cash $ — $ —
Total current assets — —
Fixed assets — —
Total assets — —
Accounts payable and accrued expenses 4,889 4,889
Promissory note payable 1,605 1,605
Total liabilities 6,494 6,494
Common stock 20,000 41,055 61,055
Additional paid-in capital 39,000 1,818,945 1,857,945
Accumulated deficit (65,494 ) (1,860,000 ) (1,925,494 )
Total stockholders' deficit (6,494 ) (6,494 )
Total liabilities and stockholders' equity $ — $ —
Year ended October 31, 2018
As Previously
Reported Adjustment As Restated
Statement of Operations Data:
Revenue $ 36,443 $ 36,443
Cost of sales 20,958 20,958
Gross profit 15,485 15,485
Total operating expenses 16,442 16,442
Loss from operations (957 ) (957 )
Impairment loss 8,439 8,439
Interest expense 64 64
Total other expense 8,503 8,503
Net (loss) $ (9,460 ) $ (9,460 )
Net loss per share-Basic and diluted $ — $ —
Year ended October 31, 2018
As Previously
Reported Adjustment As Restated
Cash Flow Data:
Net loss $ (9,460 ) $ (9,460 )
Depreciation 148 148
Impairment loss 7,173 7,173
Accounts payable 4,500 4,500
Accrued interest 64 64
Loan payable (4,086 ) (4,086 )
Total cash used in operating activities $ (1,640 ) $ (1,640 )
As of January 31, 2019
As Previously
Reported Adjustment As Restated
Balance Sheet Data:
Cash $ — $ —
Total current assets — —
Fixed assets — —
Total assets — —
Accounts payable and accrued expenses 4,905 4,905
Promissory note payable 1,605 1,605
Total liabilities 6,510 6,510
Common stock 20,000 41,055 61,055
Additional paid-in capital 39,000 1,818,945 1,857,945
Accumulated deficit (65,510 ) (1,860,000 ) (1,925,510 )
Total stockholders' deficit (6,510 ) (6,510 )
Total liabilities and stockholders' equity $ — $ —
Three months ended January 31, 2019
As Previously
Reported Adjustment As Restated
Statement of Operations Data:
Revenue $ — $ —
Cost of sales — —
Gross profit — —
Total operating expenses — —
Loss from operations — —
Interest expense 16 16
Total other expense 16 16
Net (loss) (16 ) (16 )
Net loss per share-Basic and diluted $ — $ —
Three months ended January 31, 2019
As Previously
Reported Adjustment As Restated
Cash Flow Data:
Net loss $ (16 ) $ (16 )
Depreciation — —
Accrued interest 16 16
Total cash used in operating activities $ — $ —
As of April 30, 2019
As Previously
Reported Adjustment As Restated
Balance Sheet Data:
Cash $ — $ —
Total current assets — —
Fixed assets — —
Total assets — —
Accounts payable and accrued expenses 4,921 4,921
Promissory note payable 1,605 1,605
Total liabilities 6,526 6,526
Common stock 20,000 41,055 61,055
Additional paid-in capital 39,000 1,818,945 1,857,945
Accumulated deficit (65,526 ) (1,860,000 ) (1,925,526 )
Total stockholders' deficit (6,526 ) (6,526 )
Total liabilities and stockholders' equity $ — $ —
Three months ended April 30, 2019
As Previously
Reported Adjustment As Restated
Statement of Operations Data:
Revenue $ — $ —
Cost of sales — —
Gross profit — —
Total operating expenses — —
Loss from operations — —
Interest expense 16 16
Total other expense 16 16
Net (loss) (16 ) (16 )
Net loss per share-Basic and diluted $ — $ —
Six months ended April 30, 2019
As Previously
Reported Adjustment As Restated
Statement of Operations Data:
Revenue $ — $ —
Cost of sales — —
Gross profit — —
Total operating expenses — —
Loss from operations — —
Interest expense 32 32
Total other expense 32 32
Net (loss) (32 ) (32 )
Net loss per share-Basic and diluted $ — $ —
Six months ended April 30, 2019
As Previously
Reported Adjustment As Restated
Cash Flow Data:
Net loss $ (32 ) $ (32 )
Depreciation — —
Accrued interest 32 32
Total cash used in operating activities $ — $ —
As of July 31, 2019
As Previously
Reported Adjustment As Restated
Balance Sheet Data:
Cash $ — $ —
Total current assets — —
Fixed assets — —
Total assets — —
Accounts payable and accrued expenses 7,187 7,187
Promissory note payable 1,605 1,605
Total liabilities 8,792 8,792
Common stock 20,000 41,055 61,055
Additional paid-in capital 39,000 1,818,945 1,857,945
Accumulated deficit (67,792 ) (1,860,000 ) (1,927,792 )
Total stockholders' deficit (8,792 ) (8,792 )
Total liabilities and stockholders' equity $ — $ —
Three months ended July 31, 2019
As Previously
Reported Adjustment As Restated
Statement of Operations Data:
Revenue $ — $ —
Cost of sales — —
Gross profit — —
Total operating expenses 2,250 2,250
Loss from operations (2,250 ) (2,250 )
Interest expense 16 16
Total other expense 16 16
Net (loss) (2,266 ) (2,266 )
Net loss per share-Basic and diluted $ — $ —
Nine months ended July 31, 2019
As Previously
Reported Adjustment As Restated
Statement of Operations Data:
Revenue $ — $ —
Cost of sales — —
Gross profit — —
Total operating expenses 2,250 2,250
Loss from operations (2,250 ) (2,250 )
Interest expense 48 48
Total other expense 48 48
Net (loss) (2,298 ) (2,298 )
Net loss per share-Basic and diluted $ — $ —
Nine months ended July 31, 2019
As Previously
Reported Adjustment As Restated
Cash Flow Data:
Net loss $ (2,298 ) $ (2,298 )
Depreciation — —
Accounts payable 2,298 2,298
Accrued interest 48 48
Total cash used in operating activities $ — $ —
As of October 31, 2019
As Previously
Reported Adjustment As Restated
Balance Sheet Data:
Cash $ — $ —
Total current assets — —
Fixed assets — —
Total assets — —
Accounts payable and accrued expenses 10,805 10,805
Promissory note payable 1,605 1,605
Total liabilities 11,258 11,258
Common stock 20,000 41,055 61,055
Additional paid-in capital 39,000 1,818,945 1,857,945
Accumulated deficit (70,258 ) (1,860,000 ) (1,930,258 )
Total stockholders' deficit (11,258 ) (11,258 )
Total liabilities and stockholders' equity $ — $ —
Year ended October 31, 2019
As Previously
Reported Adjustment As Restated
Statement of Operations Data:
Revenue $ — $ —
Cost of sales — —
Gross profit — —
Total operating expenses 4,700 4,700
Loss from operations (4,700 ) (4,700 )
Impairment loss — —
Interest expense 64 64
Total other expense 64 64
Net (loss) $ (4,764 ) $ (4,764 )
Net loss per share-Basic and diluted $ — $ —
Year ended October 31, 2019
As Previously
Reported Adjustment As Restated
Cash Flow Data:
Net loss $ (4,764 ) $ (4,764 )
Depreciation — —
Impairment loss — —
Accounts payable 4,700 4,700
Accrued interest 64 64
Loan payable — —
Total cash used in operating activities $ — $ —
As of January 31, 2020
As Previously
Reported Adjustment As Restated
Balance Sheet Data:
Cash $ — $ —
Total current assets — —
Fixed assets — —
Total assets — —
Accounts payable and accrued expenses 12,216 12,216
Promissory note payable 1,605 1,605
Total liabilities 13,821 13,821
Common stock 20,000 41,055 61,055
Additional paid-in capital 39,000 1,818,945 1,857,945
Accumulated deficit 72,821 (1,860,000 ) (1,932,821 )
Total stockholders' deficit (13,821 ) (13,821 )
Total liabilities and stockholders' equity $ — $ —
Three months ended January 31, 2020
As Previously
Reported Adjustment As Restated
Statement of Operations Data:
Revenue $ — $ —
Cost of sales — —
Gross profit — —
Total operating expenses 2,547 2,547
Loss from operations (2,547 ) (2,547 )
Interest expense 16 16
Total other expense 16 16
Net (loss) (2,563 ) (2,563 )
Net loss per share-Basic and diluted $ — $ —
Three months ended January 31, 2020
As Previously
Reported Adjustment As Restated
Cash Flow Data:
Net loss $ (2,563 ) $ (2,563 )
Depreciation — —
Accounts payable 2,547 2,547
Accrued interest 16 16
Total cash used in operating activities $ — $ —
As of April 30, 2020
As Previously
Reported Adjustment As Restated
Balance Sheet Data:
Cash $ — $ —
Total current assets — —
Fixed assets — —
Total assets — —
Accounts payable and accrued expenses 16,970 16,970
Promissory note payable 1,605 1,605
Total liabilities 18,575 18,575
Common stock 220,000 41,055 261,055
Additional paid-in capital (156,855 ) 2,434,800 2,277,945
Accumulated deficit (81,720 ) (2,475,855 ) (2,557,575 )
Total stockholders' deficit (18,575 ) (18,575 )
Total liabilities and stockholders' equity $ — $ —
Three months ended April 30, 2020
As Previously
Reported Adjustment As Restated
Statement of Operations Data:
Revenue $ — $ —
Cost of sales — —
Gross profit — —
Total operating expenses 8,883 8,883
Loss from operations (8,883 ) (8,883 )
Interest expense 16 16
Loss from debt conversion — 615,855 615,855
Total other expense 16 615,871
Net (loss) (8,899 ) 615,855 (624,754 )
Net loss per share-Basic and diluted $ — $ —
Six months ended April 30, 2020
As Previously
Reported Adjustment As Restated
Statement of Operations Data:
Revenue $ — $ —
Cost of sales — —
Gross profit — —
Total operating expenses 11,430 11,430
Loss from operations (11,430 ) (11,430 )
Interest expense 32 32
Loss from debt conversion — 615,855 615,855
Total other expense 32 615,887
Net (loss) (11,462 ) 615,855 (627,317 )
Net loss per share-Basic and diluted $ — $ —
Six months ended April 30, 2020 As Previously Reported Adjustment As Restated
Cash Flow Data:
Net loss $ (11,462 ) 615,855 $ (627,317 )
Depreciation — —
Debt conversion for common stock 4,145 — 4,145
Loss on debt conversion 615,855 615,855
Accounts payable 7,285 7,285
Accrued interest 32 32
Total cash used in operating activitie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80" customWidth="1" min="2" max="2"/>
  </cols>
  <sheetData>
    <row r="1">
      <c r="A1" s="1" t="inlineStr">
        <is>
          <t>Summary of History and Significant Accounting Policies (Policies)</t>
        </is>
      </c>
      <c r="B1" s="2" t="inlineStr">
        <is>
          <t>12 Months Ended</t>
        </is>
      </c>
    </row>
    <row r="2">
      <c r="B2" s="2" t="inlineStr">
        <is>
          <t>Oct. 31, 2020</t>
        </is>
      </c>
    </row>
    <row r="3">
      <c r="A3" s="3" t="inlineStr">
        <is>
          <t>Accounting Policies [Abstract]</t>
        </is>
      </c>
    </row>
    <row r="4">
      <c r="A4" s="4" t="inlineStr">
        <is>
          <t>Nature of Operations</t>
        </is>
      </c>
      <c r="B4" s="4" t="inlineStr">
        <is>
          <t xml:space="preserve">Nature of Operations Quest Management, Inc. (“Quest” or the
“Company”) was incorporated in the State of Nevada on October 12, 2014. Quest originally intended to engage in the business
of development of marketing channels to distribute fitness equipment to the wholesale market in the United States. The Company is currently
for acquisition candidates that would bring operations, profitability and cash flows to the Company. </t>
        </is>
      </c>
    </row>
    <row r="5">
      <c r="A5" s="4" t="inlineStr">
        <is>
          <t>Basis of Presentation</t>
        </is>
      </c>
      <c r="B5" s="4" t="inlineStr">
        <is>
          <t>Basis of Presentation The financial statements of the Company have been
prepared in accordance with generally accepted accounting principles in the United States of America and are presented in US dollars.
The Financial Statements and related disclosures as of October 31, 2020 and 2019 are audited pursuant to the rules and regulations of
the United States Securities and Exchange Commission (“SEC”). Unless the context otherwise requires, all references to “Quest
Management,” “we,” “us,” “our” or the “Company” are to Quest Management Inc.</t>
        </is>
      </c>
    </row>
    <row r="6">
      <c r="A6" s="4" t="inlineStr">
        <is>
          <t>Cash and Cash Equivalents</t>
        </is>
      </c>
      <c r="B6" s="4" t="inlineStr">
        <is>
          <t xml:space="preserve">Cash and Cash Equivalents The Company considers all highly liquid investments
purchased with original maturities of three months or less to be cash equivalents. </t>
        </is>
      </c>
    </row>
    <row r="7">
      <c r="A7" s="4" t="inlineStr">
        <is>
          <t>Stock-based Compensation</t>
        </is>
      </c>
      <c r="B7" s="4" t="inlineStr">
        <is>
          <t>Stock-based Compensation The Company records stock-based compensation in accordance
with ASC 718, Compensation - Stock Based Compensation ASC 718 requires companies to estimate the fair value
of share-based awards to employees and director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 Upon the adoption of ASU 2018-07, the Company measures
the fair value of equity instruments for non-employee payment awards on the grant date.</t>
        </is>
      </c>
    </row>
    <row r="8">
      <c r="A8" s="4" t="inlineStr">
        <is>
          <t>Long-lived Assets</t>
        </is>
      </c>
      <c r="B8" s="4" t="inlineStr">
        <is>
          <t>Long-lived Assets Long-lived assets are stated at cost. Maintenance
and repairs are expensed as incurred. Depreciation is determined using the straight-line method over the estimated useful lives of the
assets, which is five years. Where an impairment of a property’s value is
determined to be other than temporary, impairment for the estimated potential loss is recorded to adjust the property to its net realizable
value. When items of building or equipment are sold or retired,
the related cost and accumulated depreciation are removed from the accounts and any gain or loss is included in the results of operations.
The Company does not have any long-lived tangible assets, which are considered to be impaired as of October 31, 2020 and 2019. The Company applies the provisions of ASC 360-10,
Property, Plant and Equipment,</t>
        </is>
      </c>
    </row>
    <row r="9">
      <c r="A9" s="4" t="inlineStr">
        <is>
          <t>Intangible Assets</t>
        </is>
      </c>
      <c r="B9" s="4" t="inlineStr">
        <is>
          <t>Intangible Assets Goodwill and intangible assets are reviewed for potential
impairment in accordance with ASC 350, Intangibles - Goodwill and Other</t>
        </is>
      </c>
    </row>
    <row r="10">
      <c r="A10" s="4" t="inlineStr">
        <is>
          <t>Revenue Recognition</t>
        </is>
      </c>
      <c r="B10" s="4" t="inlineStr">
        <is>
          <t>Revenue Recognition The Company applies ASC 606, Revenue from Contracts
with Customers</t>
        </is>
      </c>
    </row>
    <row r="11">
      <c r="A11" s="4" t="inlineStr">
        <is>
          <t>Advertising</t>
        </is>
      </c>
      <c r="B11" s="4" t="inlineStr">
        <is>
          <t>Advertising Advertising costs are expensed as incurred. Advertising expenses
for the years ended October 31, 2020 and 2019 were $0.</t>
        </is>
      </c>
    </row>
    <row r="12">
      <c r="A12" s="4" t="inlineStr">
        <is>
          <t>Fair Value of Financial Instruments</t>
        </is>
      </c>
      <c r="B12" s="4" t="inlineStr">
        <is>
          <t>Fair Value of Financial Instruments The Company adopted ASC 820, Fair Value Measurements
and Disclosures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t>
        </is>
      </c>
    </row>
    <row r="13">
      <c r="A13" s="4" t="inlineStr">
        <is>
          <t>Use of Estimates</t>
        </is>
      </c>
      <c r="B13" s="4" t="inlineStr">
        <is>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is>
      </c>
    </row>
    <row r="14">
      <c r="A14" s="4" t="inlineStr">
        <is>
          <t>Emerging Growth Company Critical Accounting Policy Disclosure</t>
        </is>
      </c>
      <c r="B14" s="4" t="inlineStr">
        <is>
          <t xml:space="preserve">Emerging Growth Company Critical Accounting Policy Disclosure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n company, the Company can delay the adoption of certain accounting
standards until those standards would otherwise apply to private companies. The Company . </t>
        </is>
      </c>
    </row>
    <row r="15">
      <c r="A15" s="4" t="inlineStr">
        <is>
          <t>Income Taxes</t>
        </is>
      </c>
      <c r="B15" s="4" t="inlineStr">
        <is>
          <t xml:space="preserve">Income Taxes The Company accounts for income taxes under ASC 740-10-30,
Income Taxes The Company adopted ASC 740-10-25, which addresses
the determination of whether tax benefits claimed or expected to be claimed on a tax return should be recorded in the financial statements.
Under ASC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ASC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ASC 740-10-25. </t>
        </is>
      </c>
    </row>
    <row r="16">
      <c r="A16" s="4" t="inlineStr">
        <is>
          <t>Loss Per Share</t>
        </is>
      </c>
      <c r="B16" s="4" t="inlineStr">
        <is>
          <t>Loss Per Share Net loss per common share is computed pursuant to
ASC 260-10-45, Earnings Per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unless their effect is anti-dilutive
due to continuing losses. There were no potentially dilutive shares outstanding as of October 31, 2020 and 2019.</t>
        </is>
      </c>
    </row>
    <row r="17">
      <c r="A17" s="4" t="inlineStr">
        <is>
          <t>Recent Accounting Pronouncements</t>
        </is>
      </c>
      <c r="B17" s="4" t="inlineStr">
        <is>
          <t>Recent Accounting Pronouncements We do not expect the adoption of recently issued accounting
pronouncements to have a significant impact on our results of operations or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Oct. 31, 2020</t>
        </is>
      </c>
      <c r="C1" s="2" t="inlineStr">
        <is>
          <t>Oct. 31, 2019</t>
        </is>
      </c>
    </row>
    <row r="2">
      <c r="A2" s="3" t="inlineStr">
        <is>
          <t>Current Assets</t>
        </is>
      </c>
    </row>
    <row r="3">
      <c r="A3" s="4" t="inlineStr">
        <is>
          <t>Cash</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Total Assets</t>
        </is>
      </c>
      <c r="B5" s="6" t="n">
        <v>0</v>
      </c>
      <c r="C5" s="6" t="n">
        <v>0</v>
      </c>
    </row>
    <row r="6">
      <c r="A6" s="3" t="inlineStr">
        <is>
          <t>Current Liabilities</t>
        </is>
      </c>
    </row>
    <row r="7">
      <c r="A7" s="4" t="inlineStr">
        <is>
          <t>Notes payable</t>
        </is>
      </c>
      <c r="B7" s="6" t="n">
        <v>7755</v>
      </c>
      <c r="C7" s="6" t="n">
        <v>1605</v>
      </c>
    </row>
    <row r="8">
      <c r="A8" s="4" t="inlineStr">
        <is>
          <t>Notes payable-Related party</t>
        </is>
      </c>
      <c r="B8" s="6" t="n">
        <v>11721</v>
      </c>
      <c r="C8" s="4" t="inlineStr">
        <is>
          <t xml:space="preserve"> </t>
        </is>
      </c>
    </row>
    <row r="9">
      <c r="A9" s="4" t="inlineStr">
        <is>
          <t>Accounts payable and accrued expenses</t>
        </is>
      </c>
      <c r="B9" s="6" t="n">
        <v>17147</v>
      </c>
      <c r="C9" s="6" t="n">
        <v>9653</v>
      </c>
    </row>
    <row r="10">
      <c r="A10" s="4" t="inlineStr">
        <is>
          <t>Total Current Liabilities</t>
        </is>
      </c>
      <c r="B10" s="6" t="n">
        <v>36623</v>
      </c>
      <c r="C10" s="6" t="n">
        <v>11258</v>
      </c>
    </row>
    <row r="11">
      <c r="A11" s="4" t="inlineStr">
        <is>
          <t>Total Liabilities</t>
        </is>
      </c>
      <c r="B11" s="6" t="n">
        <v>36623</v>
      </c>
      <c r="C11" s="6" t="n">
        <v>11258</v>
      </c>
    </row>
    <row r="12">
      <c r="A12" s="4" t="inlineStr">
        <is>
          <t>Commitments and contingencies</t>
        </is>
      </c>
      <c r="B12" s="4" t="inlineStr">
        <is>
          <t xml:space="preserve"> </t>
        </is>
      </c>
      <c r="C12" s="4" t="inlineStr">
        <is>
          <t xml:space="preserve"> </t>
        </is>
      </c>
    </row>
    <row r="13">
      <c r="A13" s="3" t="inlineStr">
        <is>
          <t>Stockholders (Deficit)</t>
        </is>
      </c>
    </row>
    <row r="14">
      <c r="A14" s="4" t="inlineStr">
        <is>
          <t>Common stock, no par value, 750,000,000 shares authorized; 261,055,120 and 61,055,120 issued and outstanding at October 31, 2020 and October 31, 2019</t>
        </is>
      </c>
      <c r="B14" s="6" t="n">
        <v>261055</v>
      </c>
      <c r="C14" s="6" t="n">
        <v>61055</v>
      </c>
    </row>
    <row r="15">
      <c r="A15" s="4" t="inlineStr">
        <is>
          <t>Additional paid-in capital</t>
        </is>
      </c>
      <c r="B15" s="6" t="n">
        <v>2277945</v>
      </c>
      <c r="C15" s="6" t="n">
        <v>1857945</v>
      </c>
    </row>
    <row r="16">
      <c r="A16" s="4" t="inlineStr">
        <is>
          <t>Accumulated (Deficit)</t>
        </is>
      </c>
      <c r="B16" s="6" t="n">
        <v>-2575623</v>
      </c>
      <c r="C16" s="6" t="n">
        <v>-1930258</v>
      </c>
    </row>
    <row r="17">
      <c r="A17" s="4" t="inlineStr">
        <is>
          <t>Total Stockholders' (Deficit)</t>
        </is>
      </c>
      <c r="B17" s="6" t="n">
        <v>-36623</v>
      </c>
      <c r="C17" s="6" t="n">
        <v>-11258</v>
      </c>
    </row>
    <row r="18">
      <c r="A18" s="4" t="inlineStr">
        <is>
          <t>Total Liabilities and Stockholders' (Deficit)</t>
        </is>
      </c>
      <c r="B18" s="5" t="n">
        <v>0</v>
      </c>
      <c r="C1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Oct. 31, 2020</t>
        </is>
      </c>
    </row>
    <row r="3">
      <c r="A3" s="3" t="inlineStr">
        <is>
          <t>Income Tax Disclosure [Abstract]</t>
        </is>
      </c>
    </row>
    <row r="4">
      <c r="A4" s="4" t="inlineStr">
        <is>
          <t>Deferred Income Taxes</t>
        </is>
      </c>
      <c r="B4" s="4" t="inlineStr">
        <is>
          <t xml:space="preserve">Balance Rate Tax
Federal loss carryforward $ 2,575,623 21 % $ 540,881
Valuation allowance (540,881 )
Deferred tax asset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Financial Statements (Tables)</t>
        </is>
      </c>
      <c r="B1" s="2" t="inlineStr">
        <is>
          <t>12 Months Ended</t>
        </is>
      </c>
    </row>
    <row r="2">
      <c r="B2" s="2" t="inlineStr">
        <is>
          <t>Oct. 31, 2020</t>
        </is>
      </c>
    </row>
    <row r="3">
      <c r="A3" s="3" t="inlineStr">
        <is>
          <t>Accounting Changes and Error Corrections [Abstract]</t>
        </is>
      </c>
    </row>
    <row r="4">
      <c r="A4" s="4" t="inlineStr">
        <is>
          <t>Restatement</t>
        </is>
      </c>
      <c r="B4" s="4" t="inlineStr">
        <is>
          <t xml:space="preserve">Understatement of Common stock (value) USD 41,055
Understatement of Additional paid-in-capital USD 1,818,945
Understatement of Accumulated Loss USD 1,860,000
Net effect of restatement on Stockholders’ deficit USD Nil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ndition and Going Concern (Details) - USD ($)</t>
        </is>
      </c>
      <c r="B1" s="2" t="inlineStr">
        <is>
          <t>Oct. 31, 2020</t>
        </is>
      </c>
      <c r="C1" s="2" t="inlineStr">
        <is>
          <t>Oct. 31, 2019</t>
        </is>
      </c>
    </row>
    <row r="2">
      <c r="A2" s="3" t="inlineStr">
        <is>
          <t>Organization, Consolidation and Presentation of Financial Statements [Abstract]</t>
        </is>
      </c>
    </row>
    <row r="3">
      <c r="A3" s="4" t="inlineStr">
        <is>
          <t>Accumulated (Deficit)</t>
        </is>
      </c>
      <c r="B3" s="5" t="n">
        <v>-2575623</v>
      </c>
      <c r="C3" s="5" t="n">
        <v>-1930258</v>
      </c>
    </row>
    <row r="4">
      <c r="A4" s="4" t="inlineStr">
        <is>
          <t>Working Capital deficit</t>
        </is>
      </c>
      <c r="B4" s="5" t="n">
        <v>3662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Property and Equipment (Details Narrative)</t>
        </is>
      </c>
      <c r="B1" s="2" t="inlineStr">
        <is>
          <t>12 Months Ended</t>
        </is>
      </c>
    </row>
    <row r="2">
      <c r="B2" s="2" t="inlineStr">
        <is>
          <t>Oct. 30, 2014USD ($)</t>
        </is>
      </c>
    </row>
    <row r="3">
      <c r="A3" s="3" t="inlineStr">
        <is>
          <t>Property, Plant and Equipment [Abstract]</t>
        </is>
      </c>
    </row>
    <row r="4">
      <c r="A4" s="4" t="inlineStr">
        <is>
          <t>Property (Net)</t>
        </is>
      </c>
      <c r="B4" s="5" t="n">
        <v>7915</v>
      </c>
    </row>
    <row r="5">
      <c r="A5" s="4" t="inlineStr">
        <is>
          <t>Estimated Useful Life</t>
        </is>
      </c>
      <c r="B5" s="4" t="inlineStr">
        <is>
          <t>4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4" customWidth="1" min="1" max="1"/>
    <col width="15" customWidth="1" min="2" max="2"/>
    <col width="15" customWidth="1" min="3" max="3"/>
    <col width="16" customWidth="1" min="4" max="4"/>
    <col width="14" customWidth="1" min="5" max="5"/>
    <col width="13" customWidth="1" min="6" max="6"/>
  </cols>
  <sheetData>
    <row r="1">
      <c r="A1" s="1" t="inlineStr">
        <is>
          <t>Notes Payable (Details Narrative) - USD ($)</t>
        </is>
      </c>
      <c r="B1" s="2" t="inlineStr">
        <is>
          <t>1 Months Ended</t>
        </is>
      </c>
      <c r="C1" s="2" t="inlineStr">
        <is>
          <t>3 Months Ended</t>
        </is>
      </c>
      <c r="D1" s="2" t="inlineStr">
        <is>
          <t>12 Months Ended</t>
        </is>
      </c>
    </row>
    <row r="2">
      <c r="B2" s="2" t="inlineStr">
        <is>
          <t>Jan. 31, 2017</t>
        </is>
      </c>
      <c r="C2" s="2" t="inlineStr">
        <is>
          <t>Feb. 06, 2020</t>
        </is>
      </c>
      <c r="D2" s="2" t="inlineStr">
        <is>
          <t>Oct. 31, 2020</t>
        </is>
      </c>
      <c r="E2" s="2" t="inlineStr">
        <is>
          <t>Oct. 31, 2019</t>
        </is>
      </c>
      <c r="F2" s="2" t="inlineStr">
        <is>
          <t>May 31, 2016</t>
        </is>
      </c>
    </row>
    <row r="3">
      <c r="A3" s="3" t="inlineStr">
        <is>
          <t>Debt Disclosure [Abstract]</t>
        </is>
      </c>
    </row>
    <row r="4">
      <c r="A4" s="4" t="inlineStr">
        <is>
          <t>Convertible debt, Principal amount</t>
        </is>
      </c>
      <c r="F4" s="5" t="n">
        <v>16605</v>
      </c>
    </row>
    <row r="5">
      <c r="A5" s="4" t="inlineStr">
        <is>
          <t>Convertible debt converted, Share</t>
        </is>
      </c>
      <c r="B5" s="6" t="n">
        <v>15000000</v>
      </c>
      <c r="C5" s="6" t="n">
        <v>200000000</v>
      </c>
    </row>
    <row r="6">
      <c r="A6" s="4" t="inlineStr">
        <is>
          <t>Accrued interest payable</t>
        </is>
      </c>
      <c r="B6" s="5" t="n">
        <v>1605</v>
      </c>
    </row>
    <row r="7">
      <c r="A7" s="4" t="inlineStr">
        <is>
          <t>Accrued Interest (Promissory Note Payable)</t>
        </is>
      </c>
      <c r="D7" s="5" t="n">
        <v>518</v>
      </c>
    </row>
    <row r="8">
      <c r="A8" s="4" t="inlineStr">
        <is>
          <t>Interest Expense</t>
        </is>
      </c>
      <c r="D8" s="6" t="n">
        <v>64</v>
      </c>
    </row>
    <row r="9">
      <c r="A9" s="4" t="inlineStr">
        <is>
          <t>Increase in notes payable</t>
        </is>
      </c>
      <c r="D9" s="5" t="n">
        <v>6150</v>
      </c>
      <c r="E9"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Note Payable-Related Party (Details Narrative) - USD ($)</t>
        </is>
      </c>
      <c r="B1" s="2" t="inlineStr">
        <is>
          <t>12 Months Ended</t>
        </is>
      </c>
    </row>
    <row r="2">
      <c r="B2" s="2" t="inlineStr">
        <is>
          <t>Oct. 31, 2018</t>
        </is>
      </c>
      <c r="C2" s="2" t="inlineStr">
        <is>
          <t>Oct. 31, 2020</t>
        </is>
      </c>
      <c r="D2" s="2" t="inlineStr">
        <is>
          <t>Jul. 31, 2020</t>
        </is>
      </c>
      <c r="E2" s="2" t="inlineStr">
        <is>
          <t>Oct. 31, 2019</t>
        </is>
      </c>
      <c r="F2" s="2" t="inlineStr">
        <is>
          <t>Oct. 31, 2017</t>
        </is>
      </c>
    </row>
    <row r="3">
      <c r="A3" s="3" t="inlineStr">
        <is>
          <t>Notes to Financial Statements</t>
        </is>
      </c>
    </row>
    <row r="4">
      <c r="A4" s="4" t="inlineStr">
        <is>
          <t>Loan Payable to President</t>
        </is>
      </c>
      <c r="B4" s="5" t="n">
        <v>0</v>
      </c>
      <c r="D4" s="5" t="n">
        <v>0</v>
      </c>
      <c r="F4" s="5" t="n">
        <v>4066</v>
      </c>
    </row>
    <row r="5">
      <c r="A5" s="4" t="inlineStr">
        <is>
          <t>Gain on Impairment of Note Payable</t>
        </is>
      </c>
      <c r="B5" s="5" t="n">
        <v>4066</v>
      </c>
    </row>
    <row r="6">
      <c r="A6" s="4" t="inlineStr">
        <is>
          <t>Notes payable-Related party</t>
        </is>
      </c>
      <c r="C6" s="5" t="n">
        <v>11721</v>
      </c>
      <c r="E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come Taxes - Deferred Income Taxes (Details) - USD ($)</t>
        </is>
      </c>
      <c r="B1" s="2" t="inlineStr">
        <is>
          <t>2 Months Ended</t>
        </is>
      </c>
      <c r="C1" s="2" t="inlineStr">
        <is>
          <t>12 Months Ended</t>
        </is>
      </c>
    </row>
    <row r="2">
      <c r="B2" s="2" t="inlineStr">
        <is>
          <t>Dec. 20, 2017</t>
        </is>
      </c>
      <c r="C2" s="2" t="inlineStr">
        <is>
          <t>Oct. 31, 2020</t>
        </is>
      </c>
    </row>
    <row r="3">
      <c r="A3" s="3" t="inlineStr">
        <is>
          <t>Income Tax Disclosure [Abstract]</t>
        </is>
      </c>
    </row>
    <row r="4">
      <c r="A4" s="4" t="inlineStr">
        <is>
          <t>Federal loss carryforward</t>
        </is>
      </c>
      <c r="C4" s="5" t="n">
        <v>2575623</v>
      </c>
    </row>
    <row r="5">
      <c r="A5" s="4" t="inlineStr">
        <is>
          <t>Valuation allowance</t>
        </is>
      </c>
      <c r="C5" s="6" t="n">
        <v>540881</v>
      </c>
    </row>
    <row r="6">
      <c r="A6" s="4" t="inlineStr">
        <is>
          <t>Deferred tax asset</t>
        </is>
      </c>
      <c r="C6" s="5" t="n">
        <v>-540881</v>
      </c>
    </row>
    <row r="7">
      <c r="A7" s="4" t="inlineStr">
        <is>
          <t>Federal Tax Rate</t>
        </is>
      </c>
      <c r="B7" s="4" t="inlineStr">
        <is>
          <t>34.00%</t>
        </is>
      </c>
      <c r="C7" s="4" t="inlineStr">
        <is>
          <t>2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5" customWidth="1" min="2" max="2"/>
    <col width="15" customWidth="1" min="3" max="3"/>
    <col width="16" customWidth="1" min="4" max="4"/>
  </cols>
  <sheetData>
    <row r="1">
      <c r="A1" s="1" t="inlineStr">
        <is>
          <t>Capital Changes (Details Narrative) - USD ($)</t>
        </is>
      </c>
      <c r="B1" s="2" t="inlineStr">
        <is>
          <t>1 Months Ended</t>
        </is>
      </c>
      <c r="C1" s="2" t="inlineStr">
        <is>
          <t>3 Months Ended</t>
        </is>
      </c>
      <c r="D1" s="2" t="inlineStr">
        <is>
          <t>12 Months Ended</t>
        </is>
      </c>
    </row>
    <row r="2">
      <c r="B2" s="2" t="inlineStr">
        <is>
          <t>Jan. 31, 2017</t>
        </is>
      </c>
      <c r="C2" s="2" t="inlineStr">
        <is>
          <t>Feb. 06, 2020</t>
        </is>
      </c>
      <c r="D2" s="2" t="inlineStr">
        <is>
          <t>Oct. 31, 2020</t>
        </is>
      </c>
    </row>
    <row r="3">
      <c r="A3" s="3" t="inlineStr">
        <is>
          <t>Equity [Abstract]</t>
        </is>
      </c>
    </row>
    <row r="4">
      <c r="A4" s="4" t="inlineStr">
        <is>
          <t>Common stock issued for debt, shares</t>
        </is>
      </c>
      <c r="B4" s="6" t="n">
        <v>15000000</v>
      </c>
      <c r="C4" s="6" t="n">
        <v>200000000</v>
      </c>
    </row>
    <row r="5">
      <c r="A5" s="4" t="inlineStr">
        <is>
          <t>Common stock issued for debt, amount</t>
        </is>
      </c>
      <c r="C5" s="5" t="n">
        <v>4145</v>
      </c>
      <c r="D5" s="5" t="n">
        <v>620000</v>
      </c>
    </row>
    <row r="6">
      <c r="A6" s="4" t="inlineStr">
        <is>
          <t>Loss from debt conversion</t>
        </is>
      </c>
      <c r="D6" s="5" t="n">
        <v>-615855</v>
      </c>
    </row>
    <row r="7">
      <c r="A7" s="4" t="inlineStr">
        <is>
          <t>Price per share</t>
        </is>
      </c>
      <c r="C7" s="4" t="inlineStr">
        <is>
          <t>$ .00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Oct. 31, 2020</t>
        </is>
      </c>
      <c r="C2" s="2" t="inlineStr">
        <is>
          <t>Oct. 31, 2019</t>
        </is>
      </c>
    </row>
    <row r="3">
      <c r="A3" s="3" t="inlineStr">
        <is>
          <t>Related Party Transactions [Abstract]</t>
        </is>
      </c>
    </row>
    <row r="4">
      <c r="A4" s="4" t="inlineStr">
        <is>
          <t>Increase in notes payable-Related party</t>
        </is>
      </c>
      <c r="B4" s="5" t="n">
        <v>11721</v>
      </c>
      <c r="C4"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7" customWidth="1" min="2" max="2"/>
  </cols>
  <sheetData>
    <row r="1">
      <c r="A1" s="1" t="inlineStr">
        <is>
          <t>Subsequent Events (Details) - Subsequent Event [Member]</t>
        </is>
      </c>
      <c r="B1" s="2" t="inlineStr">
        <is>
          <t>Feb. 08, 2021USD ($)shares</t>
        </is>
      </c>
    </row>
    <row r="2">
      <c r="A2" s="4" t="inlineStr">
        <is>
          <t>Common stock shares sold | shares</t>
        </is>
      </c>
      <c r="B2" s="6" t="n">
        <v>200000000</v>
      </c>
    </row>
    <row r="3">
      <c r="A3" s="4" t="inlineStr">
        <is>
          <t>Note receivalbe for purchase of common stock | $</t>
        </is>
      </c>
      <c r="B3" s="5" t="n">
        <v>400000</v>
      </c>
    </row>
    <row r="4">
      <c r="A4" s="4" t="inlineStr">
        <is>
          <t>Ownership</t>
        </is>
      </c>
      <c r="B4" s="4" t="inlineStr">
        <is>
          <t>76.6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Oct. 31, 2020</t>
        </is>
      </c>
      <c r="C1" s="2" t="inlineStr">
        <is>
          <t>Oct. 31, 2019</t>
        </is>
      </c>
    </row>
    <row r="2">
      <c r="A2" s="3" t="inlineStr">
        <is>
          <t>Stockholders' Equity</t>
        </is>
      </c>
    </row>
    <row r="3">
      <c r="A3" s="4" t="inlineStr">
        <is>
          <t>Common stock, par value</t>
        </is>
      </c>
      <c r="B3" s="7" t="n">
        <v>0.001</v>
      </c>
      <c r="C3" s="7" t="n">
        <v>0.001</v>
      </c>
    </row>
    <row r="4">
      <c r="A4" s="4" t="inlineStr">
        <is>
          <t>Common stock, shares authorized</t>
        </is>
      </c>
      <c r="B4" s="6" t="n">
        <v>750000000</v>
      </c>
      <c r="C4" s="6" t="n">
        <v>750000000</v>
      </c>
    </row>
    <row r="5">
      <c r="A5" s="4" t="inlineStr">
        <is>
          <t>Common stock, shares issued</t>
        </is>
      </c>
      <c r="B5" s="6" t="n">
        <v>261055120</v>
      </c>
      <c r="C5" s="6" t="n">
        <v>61055120</v>
      </c>
    </row>
    <row r="6">
      <c r="A6" s="4" t="inlineStr">
        <is>
          <t>Common stock, shares outstanding</t>
        </is>
      </c>
      <c r="B6" s="6" t="n">
        <v>261055120</v>
      </c>
      <c r="C6" s="6" t="n">
        <v>610551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6" customWidth="1" min="5" max="5"/>
    <col width="14" customWidth="1" min="6" max="6"/>
  </cols>
  <sheetData>
    <row r="1">
      <c r="A1" s="1" t="inlineStr">
        <is>
          <t>Restatement of Financial Statements (Details Narrative 1) - USD ($)</t>
        </is>
      </c>
      <c r="B1" s="2" t="inlineStr">
        <is>
          <t>1 Months Ended</t>
        </is>
      </c>
      <c r="C1" s="2" t="inlineStr">
        <is>
          <t>3 Months Ended</t>
        </is>
      </c>
      <c r="E1" s="2" t="inlineStr">
        <is>
          <t>12 Months Ended</t>
        </is>
      </c>
    </row>
    <row r="2">
      <c r="B2" s="2" t="inlineStr">
        <is>
          <t>Dec. 08, 2016</t>
        </is>
      </c>
      <c r="C2" s="2" t="inlineStr">
        <is>
          <t>Feb. 06, 2020</t>
        </is>
      </c>
      <c r="D2" s="2" t="inlineStr">
        <is>
          <t>Feb. 01, 2016</t>
        </is>
      </c>
      <c r="E2" s="2" t="inlineStr">
        <is>
          <t>Oct. 31, 2020</t>
        </is>
      </c>
      <c r="F2" s="2" t="inlineStr">
        <is>
          <t>Oct. 31, 2019</t>
        </is>
      </c>
    </row>
    <row r="3">
      <c r="A3" s="4" t="inlineStr">
        <is>
          <t>Loss from debt conversion</t>
        </is>
      </c>
      <c r="E3" s="5" t="n">
        <v>615855</v>
      </c>
      <c r="F3" s="4" t="inlineStr">
        <is>
          <t xml:space="preserve"> </t>
        </is>
      </c>
    </row>
    <row r="4">
      <c r="A4" s="4" t="inlineStr">
        <is>
          <t>Transaction #1</t>
        </is>
      </c>
    </row>
    <row r="5">
      <c r="A5" s="4" t="inlineStr">
        <is>
          <t>Common stock, shares</t>
        </is>
      </c>
      <c r="D5" s="6" t="n">
        <v>500000</v>
      </c>
    </row>
    <row r="6">
      <c r="A6" s="4" t="inlineStr">
        <is>
          <t>Common stock, amount</t>
        </is>
      </c>
      <c r="D6" s="5" t="n">
        <v>20000</v>
      </c>
    </row>
    <row r="7">
      <c r="A7" s="4" t="inlineStr">
        <is>
          <t>Price per share</t>
        </is>
      </c>
      <c r="D7" s="4" t="inlineStr">
        <is>
          <t>$ .04</t>
        </is>
      </c>
    </row>
    <row r="8">
      <c r="A8" s="4" t="inlineStr">
        <is>
          <t>Transaction #2</t>
        </is>
      </c>
    </row>
    <row r="9">
      <c r="A9" s="4" t="inlineStr">
        <is>
          <t>Common stock, shares</t>
        </is>
      </c>
      <c r="B9" s="6" t="n">
        <v>46000000</v>
      </c>
    </row>
    <row r="10">
      <c r="A10" s="4" t="inlineStr">
        <is>
          <t>Common stock, amount</t>
        </is>
      </c>
      <c r="B10" s="5" t="n">
        <v>1840000</v>
      </c>
    </row>
    <row r="11">
      <c r="A11" s="4" t="inlineStr">
        <is>
          <t>Price per share</t>
        </is>
      </c>
      <c r="B11" s="4" t="inlineStr">
        <is>
          <t>$ .04</t>
        </is>
      </c>
    </row>
    <row r="12">
      <c r="A12" s="4" t="inlineStr">
        <is>
          <t>Transaction #3</t>
        </is>
      </c>
    </row>
    <row r="13">
      <c r="A13" s="4" t="inlineStr">
        <is>
          <t>Common stock, shares</t>
        </is>
      </c>
      <c r="C13" s="6" t="n">
        <v>200000000</v>
      </c>
    </row>
    <row r="14">
      <c r="A14" s="4" t="inlineStr">
        <is>
          <t>Price per share</t>
        </is>
      </c>
      <c r="C14" s="4" t="inlineStr">
        <is>
          <t>$ .0031</t>
        </is>
      </c>
    </row>
    <row r="15">
      <c r="A15" s="4" t="inlineStr">
        <is>
          <t>Loss from debt conversion</t>
        </is>
      </c>
      <c r="C15" s="5" t="n">
        <v>615885</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Restatement of Financial Statements (Details Narrative 2)</t>
        </is>
      </c>
      <c r="B1" s="2" t="inlineStr">
        <is>
          <t>Oct. 31, 2020USD ($)</t>
        </is>
      </c>
    </row>
    <row r="2">
      <c r="A2" s="3" t="inlineStr">
        <is>
          <t>Accounting Changes and Error Corrections [Abstract]</t>
        </is>
      </c>
    </row>
    <row r="3">
      <c r="A3" s="4" t="inlineStr">
        <is>
          <t>Understatement of Common stock (value)</t>
        </is>
      </c>
      <c r="B3" s="5" t="n">
        <v>41055</v>
      </c>
    </row>
    <row r="4">
      <c r="A4" s="4" t="inlineStr">
        <is>
          <t>Understatement of Additional paid-in-capital</t>
        </is>
      </c>
      <c r="B4" s="6" t="n">
        <v>1818945</v>
      </c>
    </row>
    <row r="5">
      <c r="A5" s="4" t="inlineStr">
        <is>
          <t>Understatement of Accumulated Loss</t>
        </is>
      </c>
      <c r="B5" s="6" t="n">
        <v>1860000</v>
      </c>
    </row>
    <row r="6">
      <c r="A6" s="4" t="inlineStr">
        <is>
          <t>Net effect of restatement on Stockholders’ deficit</t>
        </is>
      </c>
      <c r="B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 of Operations - USD ($)</t>
        </is>
      </c>
      <c r="B1" s="2" t="inlineStr">
        <is>
          <t>12 Months Ended</t>
        </is>
      </c>
    </row>
    <row r="2">
      <c r="B2" s="2" t="inlineStr">
        <is>
          <t>Oct. 31, 2020</t>
        </is>
      </c>
      <c r="C2" s="2" t="inlineStr">
        <is>
          <t>Oct. 31, 2019</t>
        </is>
      </c>
    </row>
    <row r="3">
      <c r="A3" s="3" t="inlineStr">
        <is>
          <t>Revenues</t>
        </is>
      </c>
    </row>
    <row r="4">
      <c r="A4" s="4" t="inlineStr">
        <is>
          <t>Total revenues</t>
        </is>
      </c>
      <c r="B4" s="4" t="inlineStr">
        <is>
          <t xml:space="preserve"> </t>
        </is>
      </c>
      <c r="C4" s="4" t="inlineStr">
        <is>
          <t xml:space="preserve"> </t>
        </is>
      </c>
    </row>
    <row r="5">
      <c r="A5" s="3" t="inlineStr">
        <is>
          <t>Operating Expenses</t>
        </is>
      </c>
    </row>
    <row r="6">
      <c r="A6" s="4" t="inlineStr">
        <is>
          <t>General and administrative</t>
        </is>
      </c>
      <c r="B6" s="6" t="n">
        <v>29446</v>
      </c>
      <c r="C6" s="6" t="n">
        <v>4700</v>
      </c>
    </row>
    <row r="7">
      <c r="A7" s="4" t="inlineStr">
        <is>
          <t>Total operating expenses</t>
        </is>
      </c>
      <c r="B7" s="6" t="n">
        <v>29446</v>
      </c>
      <c r="C7" s="6" t="n">
        <v>4700</v>
      </c>
    </row>
    <row r="8">
      <c r="A8" s="4" t="inlineStr">
        <is>
          <t>(Loss) before other expenses</t>
        </is>
      </c>
      <c r="B8" s="6" t="n">
        <v>-29446</v>
      </c>
      <c r="C8" s="6" t="n">
        <v>-4700</v>
      </c>
    </row>
    <row r="9">
      <c r="A9" s="3" t="inlineStr">
        <is>
          <t>Other (expense)</t>
        </is>
      </c>
    </row>
    <row r="10">
      <c r="A10" s="4" t="inlineStr">
        <is>
          <t>Loss from debt conversion</t>
        </is>
      </c>
      <c r="B10" s="6" t="n">
        <v>-615855</v>
      </c>
      <c r="C10" s="4" t="inlineStr">
        <is>
          <t xml:space="preserve"> </t>
        </is>
      </c>
    </row>
    <row r="11">
      <c r="A11" s="4" t="inlineStr">
        <is>
          <t>Interest (expense)</t>
        </is>
      </c>
      <c r="B11" s="6" t="n">
        <v>-64</v>
      </c>
      <c r="C11" s="6" t="n">
        <v>-64</v>
      </c>
    </row>
    <row r="12">
      <c r="A12" s="4" t="inlineStr">
        <is>
          <t>Total other (expense)</t>
        </is>
      </c>
      <c r="B12" s="6" t="n">
        <v>-615919</v>
      </c>
      <c r="C12" s="6" t="n">
        <v>-64</v>
      </c>
    </row>
    <row r="13">
      <c r="A13" s="4" t="inlineStr">
        <is>
          <t>(Loss) before income taxes</t>
        </is>
      </c>
      <c r="B13" s="6" t="n">
        <v>-645365</v>
      </c>
      <c r="C13" s="6" t="n">
        <v>-4764</v>
      </c>
    </row>
    <row r="14">
      <c r="A14" s="4" t="inlineStr">
        <is>
          <t>Income taxes</t>
        </is>
      </c>
      <c r="B14" s="4" t="inlineStr">
        <is>
          <t xml:space="preserve"> </t>
        </is>
      </c>
      <c r="C14" s="4" t="inlineStr">
        <is>
          <t xml:space="preserve"> </t>
        </is>
      </c>
    </row>
    <row r="15">
      <c r="A15" s="4" t="inlineStr">
        <is>
          <t>Net (loss)</t>
        </is>
      </c>
      <c r="B15" s="5" t="n">
        <v>-645365</v>
      </c>
      <c r="C15" s="5" t="n">
        <v>-4764</v>
      </c>
    </row>
    <row r="16">
      <c r="A16" s="4" t="inlineStr">
        <is>
          <t>(Loss) per share-Basic and diluted</t>
        </is>
      </c>
      <c r="B16" s="5" t="n">
        <v>0</v>
      </c>
      <c r="C16" s="5" t="n">
        <v>0</v>
      </c>
    </row>
    <row r="17">
      <c r="A17" s="4" t="inlineStr">
        <is>
          <t>Weighted average shares outstanding Basic and diluted</t>
        </is>
      </c>
      <c r="B17" s="6" t="n">
        <v>192789924</v>
      </c>
      <c r="C17" s="6" t="n">
        <v>610551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13" customWidth="1" min="2" max="2"/>
    <col width="27" customWidth="1" min="3" max="3"/>
    <col width="20" customWidth="1" min="4" max="4"/>
    <col width="13" customWidth="1" min="5" max="5"/>
  </cols>
  <sheetData>
    <row r="1">
      <c r="A1" s="1" t="inlineStr">
        <is>
          <t>Statements of Stockholders Deficit - USD ($)</t>
        </is>
      </c>
      <c r="B1" s="2" t="inlineStr">
        <is>
          <t>Common Stock</t>
        </is>
      </c>
      <c r="C1" s="2" t="inlineStr">
        <is>
          <t>Additional Paid-In Capital</t>
        </is>
      </c>
      <c r="D1" s="2" t="inlineStr">
        <is>
          <t>Accumulated Deficit</t>
        </is>
      </c>
      <c r="E1" s="2" t="inlineStr">
        <is>
          <t>Total</t>
        </is>
      </c>
    </row>
    <row r="2">
      <c r="A2" s="4" t="inlineStr">
        <is>
          <t>Beginning Balance, Shares at Oct. 31, 2018</t>
        </is>
      </c>
      <c r="B2" s="6" t="n">
        <v>61055120</v>
      </c>
    </row>
    <row r="3">
      <c r="A3" s="4" t="inlineStr">
        <is>
          <t>Beginning Balance, Amount at Oct. 31, 2018</t>
        </is>
      </c>
      <c r="B3" s="5" t="n">
        <v>61055</v>
      </c>
      <c r="C3" s="5" t="n">
        <v>1857945</v>
      </c>
      <c r="D3" s="5" t="n">
        <v>-1925494</v>
      </c>
      <c r="E3" s="5" t="n">
        <v>-6494</v>
      </c>
    </row>
    <row r="4">
      <c r="A4" s="4" t="inlineStr">
        <is>
          <t>Net (Loss)</t>
        </is>
      </c>
      <c r="D4" s="6" t="n">
        <v>-4764</v>
      </c>
      <c r="E4" s="6" t="n">
        <v>-4764</v>
      </c>
    </row>
    <row r="5">
      <c r="A5" s="4" t="inlineStr">
        <is>
          <t>Ending Balance, Shares at Oct. 31, 2019</t>
        </is>
      </c>
      <c r="B5" s="6" t="n">
        <v>61055120</v>
      </c>
    </row>
    <row r="6">
      <c r="A6" s="4" t="inlineStr">
        <is>
          <t>Ending Balance, Amount at Oct. 31, 2019</t>
        </is>
      </c>
      <c r="B6" s="5" t="n">
        <v>61055</v>
      </c>
      <c r="C6" s="6" t="n">
        <v>1857945</v>
      </c>
      <c r="D6" s="6" t="n">
        <v>-1930258</v>
      </c>
      <c r="E6" s="6" t="n">
        <v>-11258</v>
      </c>
    </row>
    <row r="7">
      <c r="A7" s="4" t="inlineStr">
        <is>
          <t>Common stock issued for debt, shares</t>
        </is>
      </c>
      <c r="B7" s="6" t="n">
        <v>200000000</v>
      </c>
    </row>
    <row r="8">
      <c r="A8" s="4" t="inlineStr">
        <is>
          <t>Common stock issued for debt, amount</t>
        </is>
      </c>
      <c r="B8" s="5" t="n">
        <v>200000</v>
      </c>
      <c r="C8" s="6" t="n">
        <v>420000</v>
      </c>
      <c r="E8" s="6" t="n">
        <v>620000</v>
      </c>
    </row>
    <row r="9">
      <c r="A9" s="4" t="inlineStr">
        <is>
          <t>Ending Balance, Shares at Oct. 31, 2020</t>
        </is>
      </c>
      <c r="B9" s="6" t="n">
        <v>261055120</v>
      </c>
    </row>
    <row r="10">
      <c r="A10" s="4" t="inlineStr">
        <is>
          <t>Ending Balance, Amount at Oct. 31, 2020</t>
        </is>
      </c>
      <c r="B10" s="5" t="n">
        <v>261055</v>
      </c>
      <c r="C10" s="5" t="n">
        <v>2277945</v>
      </c>
      <c r="D10" s="5" t="n">
        <v>-2575623</v>
      </c>
      <c r="E10" s="5" t="n">
        <v>-366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Oct. 31, 2020</t>
        </is>
      </c>
      <c r="C2" s="2" t="inlineStr">
        <is>
          <t>Oct. 31, 2019</t>
        </is>
      </c>
    </row>
    <row r="3">
      <c r="A3" s="3" t="inlineStr">
        <is>
          <t>CASH FLOWS FROM OPERATING ACTIVITIES:</t>
        </is>
      </c>
    </row>
    <row r="4">
      <c r="A4" s="4" t="inlineStr">
        <is>
          <t>Net (loss)</t>
        </is>
      </c>
      <c r="B4" s="5" t="n">
        <v>-645365</v>
      </c>
      <c r="C4" s="5" t="n">
        <v>-4764</v>
      </c>
    </row>
    <row r="5">
      <c r="A5" s="3" t="inlineStr">
        <is>
          <t>Adjustments to reconcile net loss to net cash used in operating activities:</t>
        </is>
      </c>
    </row>
    <row r="6">
      <c r="A6" s="4" t="inlineStr">
        <is>
          <t>Loss from debt conversion</t>
        </is>
      </c>
      <c r="B6" s="6" t="n">
        <v>615855</v>
      </c>
      <c r="C6" s="4" t="inlineStr">
        <is>
          <t xml:space="preserve"> </t>
        </is>
      </c>
    </row>
    <row r="7">
      <c r="A7" s="4" t="inlineStr">
        <is>
          <t>Common stock issued for product</t>
        </is>
      </c>
      <c r="B7" s="4" t="inlineStr">
        <is>
          <t xml:space="preserve"> </t>
        </is>
      </c>
    </row>
    <row r="8">
      <c r="A8" s="3" t="inlineStr">
        <is>
          <t>Changes in assets and liabilities:</t>
        </is>
      </c>
    </row>
    <row r="9">
      <c r="A9" s="4" t="inlineStr">
        <is>
          <t>Increase in accounts payable and accrued expenses</t>
        </is>
      </c>
      <c r="B9" s="6" t="n">
        <v>7494</v>
      </c>
      <c r="C9" s="6" t="n">
        <v>4764</v>
      </c>
    </row>
    <row r="10">
      <c r="A10" s="4" t="inlineStr">
        <is>
          <t>Net cash (used) in operating activities</t>
        </is>
      </c>
      <c r="B10" s="6" t="n">
        <v>-22016</v>
      </c>
      <c r="C10" s="4" t="inlineStr">
        <is>
          <t xml:space="preserve"> </t>
        </is>
      </c>
    </row>
    <row r="11">
      <c r="A11" s="3" t="inlineStr">
        <is>
          <t>CASH FLOWS FROM INVESTING ACTIVITIES:</t>
        </is>
      </c>
    </row>
    <row r="12">
      <c r="A12" s="4" t="inlineStr">
        <is>
          <t>Purchase of property, plant and equipment</t>
        </is>
      </c>
      <c r="B12" s="4" t="inlineStr">
        <is>
          <t xml:space="preserve"> </t>
        </is>
      </c>
    </row>
    <row r="13">
      <c r="A13" s="4" t="inlineStr">
        <is>
          <t>Net cash used in investing activities</t>
        </is>
      </c>
      <c r="B13" s="4" t="inlineStr">
        <is>
          <t xml:space="preserve"> </t>
        </is>
      </c>
      <c r="C13" s="4" t="inlineStr">
        <is>
          <t xml:space="preserve"> </t>
        </is>
      </c>
    </row>
    <row r="14">
      <c r="A14" s="3" t="inlineStr">
        <is>
          <t>CASH FLOWS FROM FINANCING ACTIVITIES:</t>
        </is>
      </c>
    </row>
    <row r="15">
      <c r="A15" s="4" t="inlineStr">
        <is>
          <t>Increase in common stock from debt conversion</t>
        </is>
      </c>
      <c r="B15" s="6" t="n">
        <v>4145</v>
      </c>
      <c r="C15" s="4" t="inlineStr">
        <is>
          <t xml:space="preserve"> </t>
        </is>
      </c>
    </row>
    <row r="16">
      <c r="A16" s="4" t="inlineStr">
        <is>
          <t>Increase in notes payable</t>
        </is>
      </c>
      <c r="B16" s="6" t="n">
        <v>6150</v>
      </c>
      <c r="C16" s="4" t="inlineStr">
        <is>
          <t xml:space="preserve"> </t>
        </is>
      </c>
    </row>
    <row r="17">
      <c r="A17" s="4" t="inlineStr">
        <is>
          <t>Increase in notes payable-Related party</t>
        </is>
      </c>
      <c r="B17" s="6" t="n">
        <v>11721</v>
      </c>
      <c r="C17" s="4" t="inlineStr">
        <is>
          <t xml:space="preserve"> </t>
        </is>
      </c>
    </row>
    <row r="18">
      <c r="A18" s="4" t="inlineStr">
        <is>
          <t>Net cash provided by financing activities</t>
        </is>
      </c>
      <c r="B18" s="6" t="n">
        <v>22016</v>
      </c>
      <c r="C18" s="4" t="inlineStr">
        <is>
          <t xml:space="preserve"> </t>
        </is>
      </c>
    </row>
    <row r="19">
      <c r="A19" s="4" t="inlineStr">
        <is>
          <t>Net (decrease) in cash</t>
        </is>
      </c>
      <c r="B19" s="4" t="inlineStr">
        <is>
          <t xml:space="preserve"> </t>
        </is>
      </c>
      <c r="C19" s="4" t="inlineStr">
        <is>
          <t xml:space="preserve"> </t>
        </is>
      </c>
    </row>
    <row r="20">
      <c r="A20" s="4" t="inlineStr">
        <is>
          <t>CASH AT BEGINNING PERIOD</t>
        </is>
      </c>
      <c r="B20" s="4" t="inlineStr">
        <is>
          <t xml:space="preserve"> </t>
        </is>
      </c>
    </row>
    <row r="21">
      <c r="A21" s="4" t="inlineStr">
        <is>
          <t>CASH AT END OF PERIOD</t>
        </is>
      </c>
      <c r="B21" s="4" t="inlineStr">
        <is>
          <t xml:space="preserve"> </t>
        </is>
      </c>
      <c r="C21" s="4" t="inlineStr">
        <is>
          <t xml:space="preserve"> </t>
        </is>
      </c>
    </row>
    <row r="22">
      <c r="A22" s="3" t="inlineStr">
        <is>
          <t>SUPPLEMENTAL CASH FLOW INFORMATION:</t>
        </is>
      </c>
    </row>
    <row r="23">
      <c r="A23" s="4" t="inlineStr">
        <is>
          <t>Cash paid for interest</t>
        </is>
      </c>
      <c r="B23" s="4" t="inlineStr">
        <is>
          <t xml:space="preserve"> </t>
        </is>
      </c>
      <c r="C23" s="4" t="inlineStr">
        <is>
          <t xml:space="preserve"> </t>
        </is>
      </c>
    </row>
    <row r="24">
      <c r="A24" s="4" t="inlineStr">
        <is>
          <t>Cash paid for income taxes</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12 Months Ended</t>
        </is>
      </c>
    </row>
    <row r="2">
      <c r="B2" s="2" t="inlineStr">
        <is>
          <t>Oct. 31, 2020</t>
        </is>
      </c>
    </row>
    <row r="3">
      <c r="A3" s="3" t="inlineStr">
        <is>
          <t>Accounting Policies [Abstract]</t>
        </is>
      </c>
    </row>
    <row r="4">
      <c r="A4" s="4" t="inlineStr">
        <is>
          <t>Business, Basis of Presentation and Significant Accounting Policies</t>
        </is>
      </c>
      <c r="B4" s="4" t="inlineStr">
        <is>
          <t>NOTE 1- Business, Basis of Presentation and Significant Accounting Policies Nature of Operations Quest Management, Inc. (“Quest” or the
“Company”) was incorporated in the State of Nevada on October 12, 2014. Quest originally intended to engage in the business
of development of marketing channels to distribute fitness equipment to the wholesale market in the United States. The Company is currently
for acquisition candidates that would bring operations, profitability and cash flows to the Company. Basis of Presentation The financial statements of the Company have been
prepared in accordance with generally accepted accounting principles in the United States of America and are presented in US dollars.
The Financial Statements and related disclosures as of October 31, 2020 and 2019 are audited pursuant to the rules and regulations of
the United States Securities and Exchange Commission (“SEC”). Unless the context otherwise requires, all references to “Quest
Management,” “we,” “us,” “our” or the “Company” are to Quest Management Inc. Cash and Cash Equivalents The Company considers all highly liquid investments
purchased with original maturities of three months or less to be cash equivalents. Stock-based Compensation The Company records stock-based compensation in accordance
with ASC 718, Compensation - Stock Based Compensation ASC 718 requires companies to estimate the fair value
of share-based awards to employees and director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 Upon the adoption of ASU 2018-07, the Company measures
the fair value of equity instruments for non-employee payment awards on the grant date. Long-lived Assets Long-lived assets are stated at cost. Maintenance
and repairs are expensed as incurred. Depreciation is determined using the straight-line method over the estimated useful lives of the
assets, which is five years. Where an impairment of a property’s value is
determined to be other than temporary, impairment for the estimated potential loss is recorded to adjust the property to its net realizable
value. When items of building or equipment are sold or retired,
the related cost and accumulated depreciation are removed from the accounts and any gain or loss is included in the results of operations.
The Company does not have any long-lived tangible assets, which are considered to be impaired as of October 31, 2020 and 2019. The Company applies the provisions of ASC 360-10,
Property, Plant and Equipment, Intangible Assets Goodwill and intangible assets are reviewed for potential
impairment in accordance with ASC 350, Intangibles - Goodwill and Other Revenue Recognition The Company applies ASC 606, Revenue from Contracts
with Customers Advertising Advertising costs are expensed as incurred. Advertising expenses
for the years ended October 31, 2020 and 2019 were $0. Fair Value of Financial Instruments The Company adopted ASC 820, Fair Value Measurements
and Disclosures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Emerging Growth Company Critical Accounting Policy Disclosure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n company, the Company can delay the adoption of certain accounting
standards until those standards would otherwise apply to private companies. The Company . Income Taxes The Company accounts for income taxes under ASC 740-10-30,
Income Taxes The Company adopted ASC 740-10-25, which addresses
the determination of whether tax benefits claimed or expected to be claimed on a tax return should be recorded in the financial statements.
Under ASC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ASC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ASC 740-10-25. Loss Per Share Net loss per common share is computed pursuant to
ASC 260-10-45, Earnings Per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unless their effect is anti-dilutive
due to continuing losses. There were no potentially dilutive shares outstanding as of October 31, 2020 and 2019. Recent Accounting Pronouncements We do not expect the adoption of recently issued accounting
pronouncements to have a significant impact on our results of operations or financial po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Condition and Going Concern</t>
        </is>
      </c>
      <c r="B1" s="2" t="inlineStr">
        <is>
          <t>12 Months Ended</t>
        </is>
      </c>
    </row>
    <row r="2">
      <c r="B2" s="2" t="inlineStr">
        <is>
          <t>Oct. 31, 2020</t>
        </is>
      </c>
    </row>
    <row r="3">
      <c r="A3" s="3" t="inlineStr">
        <is>
          <t>Organization, Consolidation and Presentation of Financial Statements [Abstract]</t>
        </is>
      </c>
    </row>
    <row r="4">
      <c r="A4" s="4" t="inlineStr">
        <is>
          <t>Financial Condition and Going Concern</t>
        </is>
      </c>
      <c r="B4" s="4" t="inlineStr">
        <is>
          <t>NOTE 2 – Financial Condition and Going Concern The Company’s financial statements have been
presented on the basis that it is a going concern, which contemplates the realization of assets and the satisfaction of liabilities in
the normal course of business. The Company had limited operations during the period from October 12, 2014 (date of inception) to October
31, 2020 resulted in accumulated deficit of $2,575,623. As of October 31, 2020, Company had working capital deficit of $36,623. These
factors raise substantial doubt as to its ability to obtain debt and/or equity financing and achieve profitable operations. Management intends to raise additional operating
funds through equity and/or debt offerings. However, there can be no assurance management will be successful in its endeavors.
Ultimately, the Company will need to achieve profitable operations in order to continue as a going concern.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Oct. 31, 2020</t>
        </is>
      </c>
    </row>
    <row r="3">
      <c r="A3" s="3" t="inlineStr">
        <is>
          <t>Property, Plant and Equipment [Abstract]</t>
        </is>
      </c>
    </row>
    <row r="4">
      <c r="A4" s="4" t="inlineStr">
        <is>
          <t>Property and Equipment</t>
        </is>
      </c>
      <c r="B4" s="4" t="inlineStr">
        <is>
          <t>NOTE 3 – Property and Equipment We purchased our principal executive offices at 1
Kalnu iela, Malta, LV-4630 Latvia, on October 30, 2014 for $7,915. The Company depreciates its property using straight-line
depreciation over the estimated useful life of 40 years. This property now has a $0 value after impairment
on October 31, 2018. The current executive offices are provided without
cost, located at: 797 South First Street Fulton, NY 1306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7:26:50Z</dcterms:created>
  <dcterms:modified xmlns:dcterms="http://purl.org/dc/terms/" xmlns:xsi="http://www.w3.org/2001/XMLSchema-instance" xsi:type="dcterms:W3CDTF">2021-05-13T17:26:50Z</dcterms:modified>
</cp:coreProperties>
</file>